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MPLOYERS HOLDINGS, INC.</t>
        </is>
      </c>
    </row>
    <row r="8">
      <c r="A8" s="4" t="inlineStr">
        <is>
          <t>Entity Central Index Key</t>
        </is>
      </c>
      <c r="B8" s="4" t="inlineStr">
        <is>
          <t>00013790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Pay vs Performance Disclosure</t>
        </is>
      </c>
      <c r="B1" s="2" t="inlineStr">
        <is>
          <t>3 Months Ended</t>
        </is>
      </c>
      <c r="C1" s="2" t="inlineStr">
        <is>
          <t>9 Months Ended</t>
        </is>
      </c>
      <c r="D1" s="2" t="inlineStr">
        <is>
          <t>12 Months Ended</t>
        </is>
      </c>
    </row>
    <row r="2">
      <c r="B2" s="2" t="inlineStr">
        <is>
          <t>Mar. 31, 2021 USD ($)</t>
        </is>
      </c>
      <c r="C2" s="2" t="inlineStr">
        <is>
          <t>Dec. 31, 2021 USD ($)</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As rquired by Section 953(a) of the Dodd-Frank Wall Street Reform and Consumer Protection Act and Item 402(v) of Regulation S-K, we are providing the following information about the relationship between executive compensation actually paid (as defined by SEC rules) and certain financial performance measures of the Company. The Compensation Committee did not consider the pay versus performance disclosure when making its incentive compensation decisions. The following tables set forth information regarding compensation for our principal executive officers (PEOs) and average compensation related to our Non-PEO NEOs versus our Company performance for 2022, 2021, and 2020. Year Douglas D. Dirks (PEO) (1) Katherine H. Antonello (PEO) (1) Non-PEO NEOs (2) Summary Compensation Table Total for PEO ($) (1) Compensation Actually Paid to PEO ($) (3) Summary Compensation Table Total for PEO ($) (1) Compensation Actually Paid to PEO ($) (3) Average Summary Compensation Table Total for Non-PEO NEOs ($) (2,3) Average Compensation Actually Paid to Non-PEO NEOs ($) (2,3) 2022 $ — $ — $ 2,518,681 $ 2,649,349 $ 1,078,779 $ 1,139,759 2021 $ 2,315,871 $ 2,373,415 $ 2,570,729 $ 2,971,888 $ 1,183,048 $ 1,402,493 2020 $ 3,662,640 $ 2,091,105 $ — $ — $ 1,440,715 $ 974,288 Value of Initial Fixed $100 Investment Based on: Company Selected Measure (5) Year Total Shareholder Return (4) Peer Group Total Shareholder Return (4) Net Income Adjusted GAAP Calendar Year 2022 $ 118.02 $ 151.65 $ 48.4 97.0 % 2021 $ 104.79 $ 127.58 $ 119.3 97.6 % 2020 $ 79.46 $ 106.96 $ 119.8 95.4 % (1) The dollar amounts reported in this column reflect the total compensation presented in the Summary Compensation Table for each fiscal year shown. Mr. Dirks served as our President and Chief Executive Officer (PEO) for all of 2020 and partially in 2021 until he retired on April 1, 2021. Effective April 1, 2021, Ms. Antonello was promoted to President and Chief Executive Officer and served as our PEO for the majority of 2021 and all of 2022. (2) The dollar amounts reported in this column reflect the average amounts of total compensation reported for our Non-PEO NEOs presented in the Summary Compensation Table for each fiscal year shown. During 2022 and 2021, our Non-PEO NEOs consisted of Messrs. Paquette, Laws, and Shaw and Ms. Brown. During 2020, our Non-PEO NEOs consisted of Messrs. Paquette and Festa and Mses. Berg and Antonello. (3) The amounts calculated in these columns are in accordance with Item 402(v) of Regulation S-K. See the table below for detail of amounts added and deducted to the total compensation presented in the Summary Compensation Table for each applicable fiscal year to calculate compensation actually paid. Note that there were no stock awards granted in any fiscal year that vested within such fiscal year and there were no stock awards granted to any NEO in a prior fiscal year that were forfeited by such NEO in any fiscal year presented herein. 2022 2021 2020 PEO($) Average of Non-PEO NEOs($) PEO - PEO - Antonello($) Average of Non-PEO NEOs($) PEO($) Average of Non-PEO NEOs($) Total Compensation reported on Summary Compensation Table 2,518,681 1,078,779 2,315,871 2,570,729 1,183,048 3,662,640 1,440,715 (Less) Fair Value of stock awards reported on Summary Compensation Table (594,057) (249,053) (1,184,664) (922,733) (428,545) (1,848,909) (615,414) Fair Value of stock awards granted in fiscal year shown, valued at year-end 632,010 264,965 — 1,017,120 469,622 1,574,091 508,039 Change in fair value from end of prior fiscal year to end of fiscal year shown for awards previously granted that were outstanding and unvested at end of fiscal year shown 70,648 33,126 — 161,193 106,363 (695,315) (219,737) Change in fair value from end of prior fiscal year to vesting date for awards previously granted in prior fiscal years that vested during fiscal year shown 22,067 11,942 1,242,208 145,579 72,005 (601,402) (139,315) Compensation Actually Paid 2,649,349 1,139,759 2,373,415 2,971,888 1,402,493 2,091,105 974,288 (4) Total Shareholder Return assumes an initial fixed investment of $100 as of December 31, 2019, which was established by the market close on the last trading day prior to the beginning of the Company's third preceding fiscal year. Total shareholder return also includes reinvestment of all dividends. The Peer Group Total Shareholder Return is based on the Standard &amp; Poor's 500 Property &amp; Casualty Insurance Index as identified in the Stock Performance Graph included in our Annual Reports on Form 10-K for fiscal years 2022, 2021, and 2020. (5) The Company has determined that the most important financial performance measure, or Company Selected Measure, the Company used to align pay and performance by linking compensation actually paid to our NEOs for fiscal year 2022 was the Adjusted GAAP Calendar Year Combined Ratio. Adjusted GAAP Calendar Year Combined Ratio = ((Losses + loss adjustment expenses + commission expense - amortization of the deferred gain +/- impact of the LPT reserve adjustment +/- impact of the loss portfolio transfer contingent commission adjustment) / net premiums earned) plus (underwriting expenses + general and administrative expenses / net premiums written).</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GAAP Calendar Year Combined Ratio</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dollar amounts reported in this column reflect the average amounts of total compensation reported for our Non-PEO NEOs presented in the Summary Compensation Table for each fiscal year shown. During 2022 and 2021, our Non-PEO NEOs consisted of Messrs. Paquette, Laws, and Shaw and Ms. Brown. During 2020, our Non-PEO NEOs consisted of Messrs. Paquette and Festa and Mses. Berg and Antonello.</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Total Shareholder Return is based on the Standard &amp;amp; Poor's 500 Property &amp;amp; Casualty Insurance Index as identified in the Stock Performance Graph included in our Annual Reports on Form 10-K for fiscal years 2022, 2021, and 2020.</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he amounts calculated in these columns are in accordance with Item 402(v) of Regulation S-K. See the table below for detail of amounts added and deducted to the total compensation presented in the Summary Compensation Table for each applicable fiscal year to calculate compensation actually paid. Note that there were no stock awards granted in any fiscal year that vested within such fiscal year and there were no stock awards granted to any NEO in a prior fiscal year that were forfeited by such NEO in any fiscal year presented herein. 2022 2021 2020 PEO($) Average of Non-PEO NEOs($) PEO - PEO - Antonello($) Average of Non-PEO NEOs($) PEO($) Average of Non-PEO NEOs($) Total Compensation reported on Summary Compensation Table 2,518,681 1,078,779 2,315,871 2,570,729 1,183,048 3,662,640 1,440,715 (Less) Fair Value of stock awards reported on Summary Compensation Table (594,057) (249,053) (1,184,664) (922,733) (428,545) (1,848,909) (615,414) Fair Value of stock awards granted in fiscal year shown, valued at year-end 632,010 264,965 — 1,017,120 469,622 1,574,091 508,039 Change in fair value from end of prior fiscal year to end of fiscal year shown for awards previously granted that were outstanding and unvested at end of fiscal year shown 70,648 33,126 — 161,193 106,363 (695,315) (219,737) Change in fair value from end of prior fiscal year to vesting date for awards previously granted in prior fiscal years that vested during fiscal year shown 22,067 11,942 1,242,208 145,579 72,005 (601,402) (139,315) Compensation Actually Paid 2,649,349 1,139,759 2,373,415 2,971,888 1,402,493 2,091,105 974,288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078779</v>
      </c>
      <c r="E9" s="5" t="n">
        <v>1183048</v>
      </c>
      <c r="F9" s="5" t="n">
        <v>1440715</v>
      </c>
    </row>
    <row r="10">
      <c r="A10" s="4" t="inlineStr">
        <is>
          <t>Non-PEO NEO Average Compensation Actually Paid Amount</t>
        </is>
      </c>
      <c r="B10" s="4" t="inlineStr">
        <is>
          <t xml:space="preserve"> </t>
        </is>
      </c>
      <c r="C10" s="4" t="inlineStr">
        <is>
          <t xml:space="preserve"> </t>
        </is>
      </c>
      <c r="D10" s="5" t="n">
        <v>1139759</v>
      </c>
      <c r="E10" s="6" t="n">
        <v>1402493</v>
      </c>
      <c r="F10" s="6" t="n">
        <v>974288</v>
      </c>
    </row>
    <row r="11">
      <c r="A11" s="4" t="inlineStr">
        <is>
          <t>Adjustment to Non-PEO NEO Compensation Footnote [Text Block]</t>
        </is>
      </c>
      <c r="B11" s="4" t="inlineStr">
        <is>
          <t xml:space="preserve"> </t>
        </is>
      </c>
      <c r="C11" s="4" t="inlineStr">
        <is>
          <t xml:space="preserve"> </t>
        </is>
      </c>
      <c r="D11" s="4" t="inlineStr">
        <is>
          <t xml:space="preserve">The amounts calculated in these columns are in accordance with Item 402(v) of Regulation S-K. See the table below for detail of amounts added and deducted to the total compensation presented in the Summary Compensation Table for each applicable fiscal year to calculate compensation actually paid. Note that there were no stock awards granted in any fiscal year that vested within such fiscal year and there were no stock awards granted to any NEO in a prior fiscal year that were forfeited by such NEO in any fiscal year presented herein. 2022 2021 2020 PEO($) Average of Non-PEO NEOs($) PEO - PEO - Antonello($) Average of Non-PEO NEOs($) PEO($) Average of Non-PEO NEOs($) Total Compensation reported on Summary Compensation Table 2,518,681 1,078,779 2,315,871 2,570,729 1,183,048 3,662,640 1,440,715 (Less) Fair Value of stock awards reported on Summary Compensation Table (594,057) (249,053) (1,184,664) (922,733) (428,545) (1,848,909) (615,414) Fair Value of stock awards granted in fiscal year shown, valued at year-end 632,010 264,965 — 1,017,120 469,622 1,574,091 508,039 Change in fair value from end of prior fiscal year to end of fiscal year shown for awards previously granted that were outstanding and unvested at end of fiscal year shown 70,648 33,126 — 161,193 106,363 (695,315) (219,737) Change in fair value from end of prior fiscal year to vesting date for awards previously granted in prior fiscal years that vested during fiscal year shown 22,067 11,942 1,242,208 145,579 72,005 (601,402) (139,315) Compensation Actually Paid 2,649,349 1,139,759 2,373,415 2,971,888 1,402,493 2,091,105 974,288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ompensation Actually Paid Versus Cumulative Total Shareholder Return (TSR) As demonstrated by the following graph, the compensation actually paid to our PEOs and the average amount of compensation actually paid to our other NEOs as a group during the periods presented were generally aligned with our cumulative TSR over the period presented. Our focus on small business in large part caused our 2020 TSR performance to lag versus the Peer TSR because certain classes of business that we insure were adversely and disproportionately impacted by the COVID-19 pandemic in that year. As a result of the COVID-19 pandemic, the stock-based compensation actually paid to our PEO and our other NEOs in 2020 was significantly impacted by a 23% decrease in our stock price during that year (as measured from January 1, 2020, to December 31, 2020). Further, as a result of an improvement in the outlook on the COVID-19 pandemic, the stock-based compensation actually paid to PEOs and our other NEOs in 2021 was significantly impacted by a 29% increase in our stock price during that year (as measured from January 1, 2021, to December 31, 2021).</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Compensation Actually Paid Versus Net Income As demonstrated by the following graph, the compensation actually paid to our PEOs and the average amount of compensation actually paid to our other NEOs as a group was not consistent with our net income over the periods presented in large part for the following reasons: • During 2022, we experienced $51.8 million of net realized and unrealized losses on certain of our investments which served to significantly reduce our net income for that year. These investment losses consisted primarily of unrealized losses on equity securities and other investments. We believe that adjusted net income, rather than net income, is more meaningful to our investors, analysts and other interested parties in identifying ongoing trends in our operating performance. Adjusted net income is a non-GAAP financial measure, and is net income excluding the after-tax effects of non-recurring transactions, which include net realized and unrealized gains and losses on investments. Our adjusted net income was $93.5 million, $67.9 million and $81.0 million for the years ending December 31, 2020, 2021 and 2022, respectively. • As previously mentioned, the stock-based compensation actually paid to our PEO and our other NEOs in 2020 was significantly impacted by a 23% decrease in our stock price during that year and the stock-based compensation actually paid to our PEOs and our other NEOs in 2021 was significantly impacted by a 29% increase in our stock price during that year.</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Compensation Actually Paid Versus Adjusted GAAP Calendar Year Combined Ratio As demonstrated by the following graph, the compensation actually paid to our PEOs and the average amount of compensation actually paid to our other NEOs as a group during 2021 and 2022 was consistent with our Adjusted GAAP Calendar Year Combined Ratio. While we used several different financial and non-financial performance measures for the purpose of evaluating our overall performance, Adjusted GAAP Calendar Year Combined Ratio is the performance measure that we used for our short term incentive program for fiscal year 2022. For reference, a combined ratio under 100% indicates that we are generating an underwriting profit and a combined ratio over 100% indicates that we are generating an underwriting loss. As previously mentioned, and as a result of an improvement in the outlook on the COVID-19 pandemic, the stock-based compensation actually paid to our PEOs and our other NEOs in 2021 was significantly impacted by a 29% increase in our stock price during that year. This compares to a 4% increase in our stock price during 2022 (as measured from January 1, 2022, to December 31, 2022).</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As described in the "Compensation Discussion and Analysis," the Company's executive compensation program uses financial performance measures used in our industry and measures that are key financial drivers of our stock price to align pay and performance. The most important financial performance measures used to link executive compensation actually paid with the Company's performance include the following: Most Important Financial Performance Measures for Fiscal Year 2022 ◦ Adjusted GAAP Calendar Year Combined Ratio ◦ Change in Adjusted Book Value Per Share (ABVPS)</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118.02</v>
      </c>
      <c r="E16" s="8" t="n">
        <v>104.79</v>
      </c>
      <c r="F16" s="8" t="n">
        <v>79.45999999999999</v>
      </c>
    </row>
    <row r="17">
      <c r="A17" s="4" t="inlineStr">
        <is>
          <t>Peer Group Total Shareholder Return Amount</t>
        </is>
      </c>
      <c r="B17" s="4" t="inlineStr">
        <is>
          <t xml:space="preserve"> </t>
        </is>
      </c>
      <c r="C17" s="4" t="inlineStr">
        <is>
          <t xml:space="preserve"> </t>
        </is>
      </c>
      <c r="D17" s="8" t="n">
        <v>151.65</v>
      </c>
      <c r="E17" s="8" t="n">
        <v>127.58</v>
      </c>
      <c r="F17" s="8" t="n">
        <v>106.96</v>
      </c>
    </row>
    <row r="18">
      <c r="A18" s="4" t="inlineStr">
        <is>
          <t>Net Income (Loss)</t>
        </is>
      </c>
      <c r="B18" s="4" t="inlineStr">
        <is>
          <t xml:space="preserve"> </t>
        </is>
      </c>
      <c r="C18" s="4" t="inlineStr">
        <is>
          <t xml:space="preserve"> </t>
        </is>
      </c>
      <c r="D18" s="5" t="n">
        <v>48400000</v>
      </c>
      <c r="E18" s="5" t="n">
        <v>119300000</v>
      </c>
      <c r="F18" s="5" t="n">
        <v>119800000</v>
      </c>
    </row>
    <row r="19">
      <c r="A19" s="4" t="inlineStr">
        <is>
          <t>Company Selected Measure Amount</t>
        </is>
      </c>
      <c r="B19" s="4" t="inlineStr">
        <is>
          <t xml:space="preserve"> </t>
        </is>
      </c>
      <c r="C19" s="4" t="inlineStr">
        <is>
          <t xml:space="preserve"> </t>
        </is>
      </c>
      <c r="D19" s="9" t="n">
        <v>0.97</v>
      </c>
      <c r="E19" s="9" t="n">
        <v>0.976</v>
      </c>
      <c r="F19" s="9" t="n">
        <v>0.954</v>
      </c>
    </row>
    <row r="20">
      <c r="A20" s="4" t="inlineStr">
        <is>
          <t>PEO Name</t>
        </is>
      </c>
      <c r="B20" s="4" t="inlineStr">
        <is>
          <t xml:space="preserve"> </t>
        </is>
      </c>
      <c r="C20" s="4" t="inlineStr">
        <is>
          <t xml:space="preserve"> </t>
        </is>
      </c>
      <c r="D20" s="4" t="inlineStr">
        <is>
          <t>Ms. Antonello</t>
        </is>
      </c>
      <c r="E20" s="4" t="inlineStr">
        <is>
          <t xml:space="preserve"> </t>
        </is>
      </c>
      <c r="F20" s="4" t="inlineStr">
        <is>
          <t>Mr. Dirks</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GAAP Calendar Year Combined Ratio</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Change in Adjusted Book Value Per Share (ABVPS)</t>
        </is>
      </c>
      <c r="E26" s="4" t="inlineStr">
        <is>
          <t xml:space="preserve"> </t>
        </is>
      </c>
      <c r="F26" s="4" t="inlineStr">
        <is>
          <t xml:space="preserve"> </t>
        </is>
      </c>
    </row>
    <row r="27">
      <c r="A27" s="4" t="inlineStr">
        <is>
          <t>Katherine Antonello, CE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O Total Compensation Amount</t>
        </is>
      </c>
      <c r="B29" s="4" t="inlineStr">
        <is>
          <t xml:space="preserve"> </t>
        </is>
      </c>
      <c r="C29" s="5" t="n">
        <v>2570729</v>
      </c>
      <c r="D29" s="5" t="n">
        <v>2518681</v>
      </c>
      <c r="E29" s="4" t="inlineStr">
        <is>
          <t xml:space="preserve"> </t>
        </is>
      </c>
      <c r="F29" s="5" t="n">
        <v>0</v>
      </c>
    </row>
    <row r="30">
      <c r="A30" s="4" t="inlineStr">
        <is>
          <t>PEO Actually Paid Compensation Amount</t>
        </is>
      </c>
      <c r="B30" s="4" t="inlineStr">
        <is>
          <t xml:space="preserve"> </t>
        </is>
      </c>
      <c r="C30" s="6" t="n">
        <v>2971888</v>
      </c>
      <c r="D30" s="6" t="n">
        <v>2649349</v>
      </c>
      <c r="E30" s="4" t="inlineStr">
        <is>
          <t xml:space="preserve"> </t>
        </is>
      </c>
      <c r="F30" s="6" t="n">
        <v>0</v>
      </c>
    </row>
    <row r="31">
      <c r="A31" s="4" t="inlineStr">
        <is>
          <t>Douglas Dirks, CE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5" t="n">
        <v>2315871</v>
      </c>
      <c r="C33" s="4" t="inlineStr">
        <is>
          <t xml:space="preserve"> </t>
        </is>
      </c>
      <c r="D33" s="6" t="n">
        <v>0</v>
      </c>
      <c r="E33" s="4" t="inlineStr">
        <is>
          <t xml:space="preserve"> </t>
        </is>
      </c>
      <c r="F33" s="6" t="n">
        <v>3662640</v>
      </c>
    </row>
    <row r="34">
      <c r="A34" s="4" t="inlineStr">
        <is>
          <t>PEO Actually Paid Compensation Amount</t>
        </is>
      </c>
      <c r="B34" s="6" t="n">
        <v>2373415</v>
      </c>
      <c r="C34" s="4" t="inlineStr">
        <is>
          <t xml:space="preserve"> </t>
        </is>
      </c>
      <c r="D34" s="6" t="n">
        <v>0</v>
      </c>
      <c r="E34" s="4" t="inlineStr">
        <is>
          <t xml:space="preserve"> </t>
        </is>
      </c>
      <c r="F34" s="6" t="n">
        <v>2091105</v>
      </c>
    </row>
    <row r="35">
      <c r="A35" s="4" t="inlineStr">
        <is>
          <t>PEO [Member] | Katherine Antonello, CEO [Member] | FV of Stock Awards Reported in Summary Comp Tab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6" t="n">
        <v>-922733</v>
      </c>
      <c r="D37" s="6" t="n">
        <v>-594057</v>
      </c>
      <c r="E37" s="4" t="inlineStr">
        <is>
          <t xml:space="preserve"> </t>
        </is>
      </c>
      <c r="F37" s="4" t="inlineStr">
        <is>
          <t xml:space="preserve"> </t>
        </is>
      </c>
    </row>
    <row r="38">
      <c r="A38" s="4" t="inlineStr">
        <is>
          <t>PEO [Member] | Katherine Antonello, CEO [Member] | FV of Stock Awards Granted in CY valued at Y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6" t="n">
        <v>1017120</v>
      </c>
      <c r="D40" s="6" t="n">
        <v>632010</v>
      </c>
      <c r="E40" s="4" t="inlineStr">
        <is>
          <t xml:space="preserve"> </t>
        </is>
      </c>
      <c r="F40" s="4" t="inlineStr">
        <is>
          <t xml:space="preserve"> </t>
        </is>
      </c>
    </row>
    <row r="41">
      <c r="A41" s="4" t="inlineStr">
        <is>
          <t>PEO [Member] | Katherine Antonello, CEO [Member] | Change in FV from End of Prior FY to end of Current FY for Awards Granted Prior that were Outstanding and Unvested at Current F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6" t="n">
        <v>161193</v>
      </c>
      <c r="D43" s="6" t="n">
        <v>70648</v>
      </c>
      <c r="E43" s="4" t="inlineStr">
        <is>
          <t xml:space="preserve"> </t>
        </is>
      </c>
      <c r="F43" s="4" t="inlineStr">
        <is>
          <t xml:space="preserve"> </t>
        </is>
      </c>
    </row>
    <row r="44">
      <c r="A44" s="4" t="inlineStr">
        <is>
          <t>PEO [Member] | Katherine Antonello, CEO [Member] | Change in FV from End of Prior FY to Vesting Date for Awards Granted in Prior FY that Vested during Current F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5" t="n">
        <v>145579</v>
      </c>
      <c r="D46" s="6" t="n">
        <v>22067</v>
      </c>
      <c r="E46" s="4" t="inlineStr">
        <is>
          <t xml:space="preserve"> </t>
        </is>
      </c>
      <c r="F46" s="4" t="inlineStr">
        <is>
          <t xml:space="preserve"> </t>
        </is>
      </c>
    </row>
    <row r="47">
      <c r="A47" s="4" t="inlineStr">
        <is>
          <t>PEO [Member] | Douglas Dirks, CEO [Member] | FV of Stock Awards Reported in Summary Comp Tabl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184664</v>
      </c>
      <c r="C49" s="4" t="inlineStr">
        <is>
          <t xml:space="preserve"> </t>
        </is>
      </c>
      <c r="D49" s="4" t="inlineStr">
        <is>
          <t xml:space="preserve"> </t>
        </is>
      </c>
      <c r="E49" s="4" t="inlineStr">
        <is>
          <t xml:space="preserve"> </t>
        </is>
      </c>
      <c r="F49" s="6" t="n">
        <v>-1848909</v>
      </c>
    </row>
    <row r="50">
      <c r="A50" s="4" t="inlineStr">
        <is>
          <t>PEO [Member] | Douglas Dirks, CEO [Member] | FV of Stock Awards Granted in CY valued at Y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0</v>
      </c>
      <c r="C52" s="4" t="inlineStr">
        <is>
          <t xml:space="preserve"> </t>
        </is>
      </c>
      <c r="D52" s="4" t="inlineStr">
        <is>
          <t xml:space="preserve"> </t>
        </is>
      </c>
      <c r="E52" s="4" t="inlineStr">
        <is>
          <t xml:space="preserve"> </t>
        </is>
      </c>
      <c r="F52" s="6" t="n">
        <v>1574091</v>
      </c>
    </row>
    <row r="53">
      <c r="A53" s="4" t="inlineStr">
        <is>
          <t>PEO [Member] | Douglas Dirks, CEO [Member] | Change in FV from End of Prior FY to end of Current FY for Awards Granted Prior that were Outstanding and Unvested at Current F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4" t="inlineStr">
        <is>
          <t xml:space="preserve"> </t>
        </is>
      </c>
      <c r="D55" s="4" t="inlineStr">
        <is>
          <t xml:space="preserve"> </t>
        </is>
      </c>
      <c r="E55" s="4" t="inlineStr">
        <is>
          <t xml:space="preserve"> </t>
        </is>
      </c>
      <c r="F55" s="6" t="n">
        <v>-695315</v>
      </c>
    </row>
    <row r="56">
      <c r="A56" s="4" t="inlineStr">
        <is>
          <t>PEO [Member] | Douglas Dirks, CEO [Member] | Change in FV from End of Prior FY to Vesting Date for Awards Granted in Prior FY that Vested during Current F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5" t="n">
        <v>1242208</v>
      </c>
      <c r="C58" s="4" t="inlineStr">
        <is>
          <t xml:space="preserve"> </t>
        </is>
      </c>
      <c r="D58" s="4" t="inlineStr">
        <is>
          <t xml:space="preserve"> </t>
        </is>
      </c>
      <c r="E58" s="4" t="inlineStr">
        <is>
          <t xml:space="preserve"> </t>
        </is>
      </c>
      <c r="F58" s="6" t="n">
        <v>-601402</v>
      </c>
    </row>
    <row r="59">
      <c r="A59" s="4" t="inlineStr">
        <is>
          <t>Non-PEO NEO [Member] | FV of Stock Awards Reported in Summary Comp Tabl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249053</v>
      </c>
      <c r="E61" s="5" t="n">
        <v>-428545</v>
      </c>
      <c r="F61" s="6" t="n">
        <v>-615414</v>
      </c>
    </row>
    <row r="62">
      <c r="A62" s="4" t="inlineStr">
        <is>
          <t>Non-PEO NEO [Member] | FV of Stock Awards Granted in CY valued at Y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264965</v>
      </c>
      <c r="E64" s="6" t="n">
        <v>469622</v>
      </c>
      <c r="F64" s="6" t="n">
        <v>508039</v>
      </c>
    </row>
    <row r="65">
      <c r="A65" s="4" t="inlineStr">
        <is>
          <t>Non-PEO NEO [Member] | Change in FV from End of Prior FY to end of Current FY for Awards Granted Prior that were Outstanding and Unvested at Current F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33126</v>
      </c>
      <c r="E67" s="6" t="n">
        <v>106363</v>
      </c>
      <c r="F67" s="6" t="n">
        <v>-219737</v>
      </c>
    </row>
    <row r="68">
      <c r="A68" s="4" t="inlineStr">
        <is>
          <t>Non-PEO NEO [Member] | Change in FV from End of Prior FY to Vesting Date for Awards Granted in Prior FY that Vested during Current F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5" t="n">
        <v>11942</v>
      </c>
      <c r="E70" s="5" t="n">
        <v>72005</v>
      </c>
      <c r="F70" s="5" t="n">
        <v>-139315</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6:49Z</dcterms:created>
  <dcterms:modified xmlns:dcterms="http://purl.org/dc/terms/" xmlns:xsi="http://www.w3.org/2001/XMLSchema-instance" xsi:type="dcterms:W3CDTF">2023-04-13T20:16:49Z</dcterms:modified>
</cp:coreProperties>
</file>